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ADOPTED ACCOUNTING STA" sheetId="7" r:id="rId7"/>
    <s:sheet name="INVENTORIES" sheetId="8" r:id="rId8"/>
    <s:sheet name="INTANGIBLE ASSETS AND DEFERRED " sheetId="9" r:id="rId9"/>
    <s:sheet name="STOCK OPTIONS AND RESTRICTED ST" sheetId="10" r:id="rId10"/>
    <s:sheet name="INCOME TAXES" sheetId="11" r:id="rId11"/>
    <s:sheet name="SEGMENT INFORMATION" sheetId="12" r:id="rId12"/>
    <s:sheet name="FAIR VALUE OF FINANCIAL INSTRUM" sheetId="13" r:id="rId13"/>
    <s:sheet name="FINANCING ARRANGEMENT FINANCING" sheetId="14" r:id="rId14"/>
    <s:sheet name="CONTINGENCIES" sheetId="15" r:id="rId15"/>
    <s:sheet name="BASIS OF PRESENTATION (Policies" sheetId="16" r:id="rId16"/>
    <s:sheet name="INVENTORIES (Tables)" sheetId="17" r:id="rId17"/>
    <s:sheet name="SEGMENT INFORMATION (Tables)" sheetId="18" r:id="rId18"/>
    <s:sheet name="INVENTORIES (Details)" sheetId="19" r:id="rId19"/>
    <s:sheet name="INTANGIBLE ASSETS AND DEFERRE20" sheetId="20" r:id="rId20"/>
    <s:sheet name="STOCK OPTIONS AND RESTRICTED 21" sheetId="21" r:id="rId21"/>
    <s:sheet name="INCOME TAXES Income Taxes (Deta" sheetId="22" r:id="rId22"/>
    <s:sheet name="SEGMENT INFORMATION (Details)" sheetId="23" r:id="rId23"/>
    <s:sheet name="FAIR VALUE OF FINANCIAL INSTR24" sheetId="24" r:id="rId24"/>
    <s:sheet name="ACQUISITION (Narrative) (Detail" sheetId="25" r:id="rId25"/>
    <s:sheet name="FINANCING ARRANGEMENT (Details)" sheetId="26" r:id="rId26"/>
    <s:sheet name="CONTINGENCIES Commitments and C" sheetId="27" r:id="rId27"/>
  </s:sheets>
  <s:definedNames/>
  <s:calcPr calcId="124519" calcMode="auto" fullCalcOnLoad="1"/>
</s:workbook>
</file>

<file path=xl/sharedStrings.xml><?xml version="1.0" encoding="utf-8"?>
<sst xmlns="http://schemas.openxmlformats.org/spreadsheetml/2006/main" uniqueCount="261">
  <si>
    <t>Document and Entity Information - USD ($)</t>
  </si>
  <si>
    <t>6 Months Ended</t>
  </si>
  <si>
    <t>Jun. 30, 2016</t>
  </si>
  <si>
    <t>Aug. 04, 2016</t>
  </si>
  <si>
    <t>Document Information [Line Items]</t>
  </si>
  <si>
    <t>Entity Registrant Name</t>
  </si>
  <si>
    <t>Synalloy Corporation</t>
  </si>
  <si>
    <t>Entity Central Index Key</t>
  </si>
  <si>
    <t>Current Fiscal Year End Date</t>
  </si>
  <si>
    <t>--12-31</t>
  </si>
  <si>
    <t>Entity Filer Category</t>
  </si>
  <si>
    <t>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 USD ($)</t>
  </si>
  <si>
    <t>Dec. 31, 2015</t>
  </si>
  <si>
    <t>Current assets</t>
  </si>
  <si>
    <t>Cash and cash equivalents</t>
  </si>
  <si>
    <t>Accounts receivable, less allowance for doubtful accounts of $212,000 and $247,000, respectively</t>
  </si>
  <si>
    <t>Inventories, net</t>
  </si>
  <si>
    <t>Prepaid expenses and other current assets</t>
  </si>
  <si>
    <t>Total current assets</t>
  </si>
  <si>
    <t>Cash value of life insurance</t>
  </si>
  <si>
    <t>Property, plant and equipment, net of accumulated depreciation of $52,439,143 and $50,203,945, respectively</t>
  </si>
  <si>
    <t>Goodwill</t>
  </si>
  <si>
    <t>Intangible assets, net of accumulated amortization of $6,929,668 and $5,711,175</t>
  </si>
  <si>
    <t>Deferred charges, net and other non-current assets</t>
  </si>
  <si>
    <t>Total assets</t>
  </si>
  <si>
    <t>Current liabilities</t>
  </si>
  <si>
    <t>Accounts payable</t>
  </si>
  <si>
    <t>Accrued expenses</t>
  </si>
  <si>
    <t>Current portion of long-term debt</t>
  </si>
  <si>
    <t>Other current liabilities</t>
  </si>
  <si>
    <t>Total current liabilities</t>
  </si>
  <si>
    <t>Long-term debt, less unamortized debt issuance costs of $108,181 and $135,915, respectively</t>
  </si>
  <si>
    <t>Long-term environmental reserves</t>
  </si>
  <si>
    <t>Deferred income taxes</t>
  </si>
  <si>
    <t>Deferred compensation</t>
  </si>
  <si>
    <t>Other long-term liabilities</t>
  </si>
  <si>
    <t>Shareholders' equity</t>
  </si>
  <si>
    <t>Common stock, par value $1 per share - authorized 24,000,000 shares; issued 10,300,000 shares</t>
  </si>
  <si>
    <t>Capital in excess of par value</t>
  </si>
  <si>
    <t>Retained earnings</t>
  </si>
  <si>
    <t>Shareholders' equity before treasury stock</t>
  </si>
  <si>
    <t>Less cost of common stock in treasury: 1,641,639 and 1,663,314 shares, respectively</t>
  </si>
  <si>
    <t>Total shareholders' equity</t>
  </si>
  <si>
    <t>Commitments and contingencies – See Note 10</t>
  </si>
  <si>
    <t xml:space="preserve"> </t>
  </si>
  <si>
    <t>Total liabilities and shareholders' equity</t>
  </si>
  <si>
    <t>Condensed Consolidated Balance Sheets (Parenthetical) -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Intangible asset, net of accumulated amortization</t>
  </si>
  <si>
    <t>Unamortized debt issuance costs</t>
  </si>
  <si>
    <t>Condensed Consolidated Statements of Operations - USD ($)</t>
  </si>
  <si>
    <t>3 Months Ended</t>
  </si>
  <si>
    <t>Jul. 04, 2015</t>
  </si>
  <si>
    <t>Net sales</t>
  </si>
  <si>
    <t>Cost of sales</t>
  </si>
  <si>
    <t>Gross profit</t>
  </si>
  <si>
    <t>Selling, general and administrative expense</t>
  </si>
  <si>
    <t>Acquisition related costs</t>
  </si>
  <si>
    <t>Business interruption insurance proceeds</t>
  </si>
  <si>
    <t>Operating (loss) income</t>
  </si>
  <si>
    <t>Other (income) and expense</t>
  </si>
  <si>
    <t>Interest expense</t>
  </si>
  <si>
    <t>Change in fair value of interest rate swaps</t>
  </si>
  <si>
    <t>Palmer earn-out adjustment</t>
  </si>
  <si>
    <t>Other, net</t>
  </si>
  <si>
    <t>(Loss) income before income taxes</t>
  </si>
  <si>
    <t>(Benefit from) provision for income taxes</t>
  </si>
  <si>
    <t>Net (loss) income from continuing operations</t>
  </si>
  <si>
    <t>Net loss from discontinued operations, net of tax</t>
  </si>
  <si>
    <t>Net (loss) income</t>
  </si>
  <si>
    <t>Net (loss) income per common share from continuing operations, per basic share</t>
  </si>
  <si>
    <t>Net (loss) income per common share from continuing operations, per diluted share</t>
  </si>
  <si>
    <t>Net loss per common share from discontinued operations, per basic share</t>
  </si>
  <si>
    <t>Net loss per common share from discontinued operations, per diluted hare</t>
  </si>
  <si>
    <t>Weighted average shares outstanding:</t>
  </si>
  <si>
    <t>Basic (shares)</t>
  </si>
  <si>
    <t>Dilutive effect from stock options and grants (shares)</t>
  </si>
  <si>
    <t>Diluted (shares)</t>
  </si>
  <si>
    <t>Condensed Consolidated Statements of Cash Flows - USD ($)</t>
  </si>
  <si>
    <t>Operating activities</t>
  </si>
  <si>
    <t>Loss from discontinued operations, net of tax</t>
  </si>
  <si>
    <t>Adjustments to reconcile net (loss) income to net cash provided by operating activities:</t>
  </si>
  <si>
    <t>Depreciation expense</t>
  </si>
  <si>
    <t>Amortization expense</t>
  </si>
  <si>
    <t>Non-cash interest expense on debt issuance costs</t>
  </si>
  <si>
    <t>Adjustments to allowance for doubtful accounts</t>
  </si>
  <si>
    <t>Adjustments to inventory reserves</t>
  </si>
  <si>
    <t>Gain on sale of property, plant and equipment</t>
  </si>
  <si>
    <t>Change in cash value of life insurance</t>
  </si>
  <si>
    <t>Change in fair value of interest rate swap</t>
  </si>
  <si>
    <t>Change in 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provided by continuing operating activities</t>
  </si>
  <si>
    <t>Net cash used in discontinued operating activities</t>
  </si>
  <si>
    <t>Net cash provided by operating activities</t>
  </si>
  <si>
    <t>Investing activities</t>
  </si>
  <si>
    <t>Purchases of property, plant and equipment</t>
  </si>
  <si>
    <t>Proceeds from sale of property, plant and equipment</t>
  </si>
  <si>
    <t>Cancellation of life insurance policies</t>
  </si>
  <si>
    <t>Net cash used in investing activities</t>
  </si>
  <si>
    <t>Financing activities</t>
  </si>
  <si>
    <t>Net borrowings from line of credit</t>
  </si>
  <si>
    <t>Payments on long-term debt</t>
  </si>
  <si>
    <t>Payments of capital lease obligation</t>
  </si>
  <si>
    <t>Proceeds from exercised stock options</t>
  </si>
  <si>
    <t>Purchases of treasury stock</t>
  </si>
  <si>
    <t>Net cash provided by financing activities</t>
  </si>
  <si>
    <t>In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six-month periods ended June 30, 2016 , are not necessarily indicative of the results that may be expected for the year ending December 31, 2016 . For further information, refer to the consolidated financial statements and notes thereto included in the Company's annual report on Form 10-K for the year ended December 31, 2015 . 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The second quarter of 2015 ended on July 4, 2015 and the second quarter of 2016 ended on June 30, 2016. The change of the month-end date had an insignificant effect on the financial results reported in this Form 10-Q. Reclassifications Customer discounts on accounts receivable of $158,000 were reclassifed to accrued expenses on the accompanying condensed consolidated balance sheet for the period ended December 31, 2015. This reclassification had no material effect on previously reported financial position, results of operations or shareholders' equity.</t>
  </si>
  <si>
    <t>RECENTLY ADOPTED ACCOUNTING STANDARDS</t>
  </si>
  <si>
    <t>Accounting Policies [Abstract]</t>
  </si>
  <si>
    <t>Recently Adopted Accounting Standards</t>
  </si>
  <si>
    <t>RECENTLY ISSUED ACCOUNTING STANDARDS In June 2016, the FASB issued ASU 2016-13, "Financial Instruments - Credit Losses (Topic 326): Measurement of Credit Losses on Financial Instruments" , which significantly modifies the recognition of impairment of many financial assets by requiring immediate recognition of estimated credit losses expected to occur over their remaining life. The amendment should be applied using a modified-retrospective approach, through a cumulative-effect adjustment to retained earnings as of the beginning of the first reporting period in which the guidance is effective. ASU 2016-13 is effective for fiscal years beginning after December 15, 2019, including interim periods within that reporting period. The Company did not elect to early adopt the provisions of this ASU and is currently evaluating the impact ASU 2016-09 will have on its consolidated financial statements. In February 2015, the FASB issued ASU 2015-02, "Consolidation (Topic 810): Amendments to the Consolidation Analysis" , which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e ASU requires all legal entities to re-evaluate previous consolidation conclusions under the revised model and is effective for periods beginning after December 15, 2015. Effective January 1, 2016, the Company adopted the provisions of this ASU. There was no effect on the Company's consolidated financial statements. In April 2015, the FASB issued ASU 2015-03, "Interest - Imputation of Interest (Subtopic 835-30): Simplifying the Presentation of Debt Issuance Costs," which changes the presentation of debt issuance costs. This ASU requires debt issuance costs related to a recognized debt liability be presented in the balance sheet as a direct deduction from the carrying amount of that debt liability, consistent with debt discounts. Previously, capitalized debt issuance costs were presented as an asset on the consolidated balance sheets. ASU 2015-03 is effective for fiscal years beginning after December 15, 2015. Effective January 1, 2016, the Company adopted the provisions of this ASU and there was no material effect on the Company's consolidated financial statements. As a result of implementation, the Company reclassified unamortized debt issuance costs from "Deferred charges, net and other non-current assets" to "Long-term debt, less unamortized debt issuance costs" on the consolidated balance sheet as of June 30, 2016 and December 31, 2015. Also, amortization expense originally recorded as "Selling, general and administrative expenses" related to debt acquisition costs for the three and six-month periods ending June 30, 2016 and July 4, 2015 was reclassified as "Interest expense" on the consolidated statements of operations. In September 2015, the FASB issued ASU 2015-16, " Business Combinations (Topic 805): Simplifying the Measurement-Period Adjustments ," which requires an acquirer recognize adjustments to provisional amounts that are identified during the measurement period in the reporting period in which the adjustment amounts are determined. This ASU requires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ffective January 1, 2016, the Company adopted the provisions of this ASU. There was no effect on the Company's consolidated financial statements. In March 2016, the FASB issued ASU No.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is effective for fiscal years beginning after December 15, 2016, including interim periods within that reporting period. The Company did not elect to early adopt the provisions of this ASU and is currently evaluating the impact ASU 2016-09 will have on its consolidated financial statements.</t>
  </si>
  <si>
    <t>INVENTORIES</t>
  </si>
  <si>
    <t>Inventory Disclosure [Abstract]</t>
  </si>
  <si>
    <t>INVENTORIES, NET Inventories are stated at the lower of cost or market. Cost is determined by either standard, specific identification or weighted average methods. The components of inventories, net, are as follows: Jun 30, 2016 Dec 31, 2015 Raw materials $ 32,868,380 $ 34,821,694 Work-in-process 6,688,291 5,096,515 Finished goods 19,983,931 23,897,426 $ 59,540,602 $ 63,815,635</t>
  </si>
  <si>
    <t>INTANGIBLE ASSETS AND DEFERRED CHARGES (Notes)</t>
  </si>
  <si>
    <t>Goodwill and Intangible Assets Disclosure [Abstract]</t>
  </si>
  <si>
    <t>Goodwill and Intangible Assets, Policy [Policy Text Block]</t>
  </si>
  <si>
    <t>INTANGIBLE ASSETS AND DEFERRED CHARGES Deferred charges and intangible assets totaled $20,572,000 at June 30, 2016 and December 31, 2015. Accumulated amortization of deferred charges and intangible assets as of June 30, 2016 and December 31, 2015 totaled $7,005,000 and $5,775,000 , respectively. Estimated amortization expense for the next five years based on existing deferred charges and intangible assets is: remainder of 2016 - $1,475,000 ; 2017 - $2,339,000 ; 2018 - $2,169,000 ; 2019 - $2,047,000 ; 2020 - $2,047,000 ; and thereafter - $3,490,000 .</t>
  </si>
  <si>
    <t>STOCK OPTIONS AND RESTRICTED STOCK</t>
  </si>
  <si>
    <t>Disclosure of Compensation Related Costs, Share-based Payments [Abstract]</t>
  </si>
  <si>
    <t>Stock Options and Employee Stock Grants</t>
  </si>
  <si>
    <t>STOCK OPTIONS AND RESTRICTED STOCK During the first six months of 2016, no stock options were exercised by officers and employees of the Company. Stock compensation expense for the three and six-month periods ended June 30, 2016 was approximately $91,000 and $189,000 , respectively, while stock compensation expense for the three and six-month periods ended July 4, 2015 was approximately $130,000 and $273,000 , respectively. On February 19, 2016, the Compensation &amp; Long-Term Incentive Committee of the Company's Board of Directors approved stock grants under the Company's 2015 Stock Awards Plan to certain management employees of the Company where 50,062 shares with a market price of $7.51 per share were granted under the Plan.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As of June 30, 2016 and July 4, 2015 the Company had weighted average shares of common stock, in the form of stock grants and options, of 269,344 and 93,414 , respectively, which were not included in the diluted earnings per share calculation as their effect was anti-dilutive.</t>
  </si>
  <si>
    <t>INCOME TAXES</t>
  </si>
  <si>
    <t>Income Tax Disclosure [Abstract]</t>
  </si>
  <si>
    <t>Income Taxes</t>
  </si>
  <si>
    <t>INCOME TAXES The Company and its subsidiaries are subject to U.S. federal income tax as well as income tax of multiple state jurisdictions. The Company is no longer subject to U.S. federal examinations for years before 2013 or state income tax examinations for years before 2011. The effective tax rate of 25 percent and 16 percent for the three and six-month periods ended June 30, 2016, respectively, was lower than the statutory rate of 34 percent primarily due to state tax expense, taxable life insurance cash surrender value gains and other permanent differences reducing the amount of tax benefit on the pre-tax loss for the year. The effective tax rate of 26 percent and 28 percent for the three and six-month periods ended July 4, 2015, respectively, was lower than the 34 percent statutory rate primarily due to a non-taxable earn-out adjustment made in the first quarter of 2015. The year over year change in the effective rate is primarily related to the Company’s change in pre-tax income, non-taxable earn-out adjustments in 2015 not recurring in 2016 and taxable life insurance cash surrender value gains. The Company accounts for income taxes for interim periods in accordance with "ASC Topic 740, Income Taxes" (“ASC 740”). ASC 740 requires the tax (or benefit) related to ordinary income (or loss) to be computed at an estimated annual effective tax rate and the tax (or benefit) related to all other items be individually computed and recognized when the items occur unless a reliable estimated annual effective tax rate cannot be calculated. Accordingly, based on forecasted pre-tax earnings compared to current year pretax activity and year to date actual permanent items, the income tax provision for the six months ended June 30, 2016 was determined based on the actual year-to-date effective tax rate because a reliable estimate of the annual effective tax rate cannot be made.</t>
  </si>
  <si>
    <t>SEGMENT INFORMATION</t>
  </si>
  <si>
    <t>Segment Reporting [Abstract]</t>
  </si>
  <si>
    <t>Segment Information</t>
  </si>
  <si>
    <t xml:space="preserve">SEGMENT INFORMATION The following table summarizes certain information regarding segments of the Company's continuing operations: Three Months Ended Six Months Ended Jun 30, 2016 Jul 4, 2015 Jun 30, 2016 Jul 4, 2015 Net sales Metals Segment $ 22,079,000 $ 33,943,000 $ 46,041,000 $ 69,404,000 Specialty Chemicals Segment 12,828,000 16,220,000 25,178,000 32,408,000 $ 34,907,000 $ 50,163,000 $ 71,219,000 $ 101,812,000 Operating (loss) income Metals Segment $ (1,649,000 ) $ 2,832,000 $ (2,421,000 ) $ 5,948,000 Specialty Chemicals Segment 1,322,000 1,566,000 2,532,000 3,026,000 (327,000 ) 4,398,000 111,000 8,974,000 Less unallocated corporate expenses 1,330,000 1,222,000 2,622,000 2,228,000 Acquisition related costs 75,000 5,000 75,000 445,000 Operating (loss) income (1,732,000 ) 3,171,000 (2,586,000 ) 6,301,000 Interest expense 268,000 321,000 549,000 698,000 Change in fair value of interest rate swap 98,000 (183,000 ) 392,000 (14,000 ) Palmer earn-out adjustment — — — (2,483,000 ) Other income — (134,000 ) — (137,000 ) (Loss) income from operations before income taxes $ (2,098,000 ) $ 3,167,000 $ (3,527,000 ) $ 8,237,000 As of Jun 30, 2016 Dec 31, 2015 Identifiable assets Metals Segment $ 108,457,000 $ 112,748,000 Specialty Chemicals Segment 32,300,000 33,391,000 Corporate 6,757,000 2,904,000 $ 147,514,000 $ 149,043,000 </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June 30, 2016 and December 31, 2015 related to the contingent consideration for Specialty Pipe &amp; Tube, Inc. ("Specialty"), testing goodwill for impairment, the interest rate swaps and disclosures of the fair values of financial instruments. As of June 30, 2016 and December 31, 2015, the carrying amounts for cash and cash equivalents, accounts receivable, accounts payable and borrowings under the Company's bank debt, which are based on variable interest rates, approximate their fair value. The carrying amount for cash value of life insurance at December 31, 2015 approximates its fair value. The Company has two Level 2 financial assets and liabilities. These are classified as Level 2 as they are not actively traded and are valued using pricing models that use observable market inputs. The fair value of the interest rate swap contract entered into on August 21, 2012 was a liability of $319,000 and $40,000 at June 30, 2016 and December 31, 2015 , respectively. The fair value of the interest rate swap contract entered into on September 3, 2013 was a liability of $319,000 and $206,000 at June 30, 2016 and December 31, 2015 , respectively. The interest rate swaps were priced using discounted cash flow techniques which are corroborated by using non-binding market prices. Changes in its fair value were recorded to other income (expense) with corresponding offsetting entries to long-term assets or liabilities, as appropriat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he fair value of contingent consideration liabilities ("earn-out") resulting from the Palmer of Texas Tanks, Inc. ("Palmer") and Specialty acquisitions are classified as Level 3. Each quarter-end the Company re-evaluates its assumptions and adjustments to the estimated present value of the expected payments to be made, if required. The fair value of the earn-out liability to the former shareholders of Palmer was reduced to zero at April 4, 2015. Accordingly, the Company adjusted the earn-out liability and recognized a gain of approximately $2,483,000 during the first quarter of 2015. The Palmer earn-out period expired August 21, 2015. As of June 30, 2016 and December 31, 2015, based upon projected revenue levels, the estimated fair value of the earn-out liability to the former owners of Specialty was zero . There were no transfers of assets or liabilities between Level 1, Level 2 and Level 3 in the three-month period ended June 30, 2016 or year ended December 31, 2015 . During the first six months of 2016, there have been no changes in the fair value methodologies used by the Company.</t>
  </si>
  <si>
    <t>FINANCING ARRANGEMENT FINANCING ARRANGEMENT</t>
  </si>
  <si>
    <t>Debt Disclosure [Abstract]</t>
  </si>
  <si>
    <t>Long-term Debt</t>
  </si>
  <si>
    <t>FINANCING ARRANGEMENT Pursuant to the Credit Agreement in place with the Company's bank, the Company is subject to certain covenants including maintaining a certain Total Funded Debt to EBITDA ratio (as defined in the Credit Agreement), a minimum tangible net worth and a total liabilities to tangible net worth ratio. The Company is also limited to a maximum amount of capital expenditures per year, which is in line with the Company's current projected needs. At March 31, 2016, the Company was not in compliance with the Total Funded Debt to EBITDA ratio covenant. As a result, on May 4, 2016, the Company obtained a waiver from its bank which waived the breach by the Company and amended the Credit Agreement. The amendment modified the covenant definition to include the add-back of nickel price losses for any future test periods that occur and reduced the maximum revolving line of credit from $40,000,000 to $30,000,000 . At June 30, 2016, the Company was in compliance with all debt covenants.</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On March 11, 2016, in a suit filed by a Metals Segment customer against Synalloy Fabrication, LLC (discontinued operation), the United States District Court of Maryland (Baltimore Division) granted summary judgment regarding liability in favor of the plaintiff by ruling that an enforceable contract existed between the parties and the Company breached the agreement. As a result of this ruling, the remaining issue in the case was the amount of the plaintiff's damages. Consequently, the Company increased the facility closing liability to a level of $3,000,000 for the estimated costs associated with this claim for the year ended December 31, 2015. In June 2016, the matter was settled for damages totaling $3,100,000 . As a result, the Company increased the facility closing liability and made a payment of $2,500,000 in June 2016. The remaining balance of $600,000 is payable in September 2016 and is included in accrued expenses. The amount required to adjust the facility closing reserve as a result of the settlement is included in discontinued operations on the accompanying consolidated statements of operations. Other than the matters discussed in this note, management is not currently aware of any other asserted or unasserted matters which could have a material effect on the financial condition or results of operations of the Company.</t>
  </si>
  <si>
    <t>BASIS OF PRESENTATION (Policies)</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six-month periods ended June 30, 2016 , are not necessarily indicative of the results that may be expected for the year ending December 31, 2016 . For further information, refer to the consolidated financial statements and notes thereto included in the Company's annual report on Form 10-K for the year ended December 31, 2015 .</t>
  </si>
  <si>
    <t>Fiscal Period, Policy [Policy Text Block]</t>
  </si>
  <si>
    <t>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The second quarter of 2015 ended on July 4, 2015 and the second quarter of 2016 ended on June 30, 2016.</t>
  </si>
  <si>
    <t>Reclassifications</t>
  </si>
  <si>
    <t>Reclassifications Customer discounts on accounts receivable of $158,000 were reclassifed to accrued expenses on the accompanying condensed consolidated balance sheet for the period ended December 31, 2015. This reclassification had no material effect on previously reported financial position, results of operations or shareholders' equity.</t>
  </si>
  <si>
    <t>INVENTORIES (Tables)</t>
  </si>
  <si>
    <t>Schedule of components of inventories</t>
  </si>
  <si>
    <t>Inventories are stated at the lower of cost or market. Cost is determined by either standard, specific identification or weighted average methods. The components of inventories, net, are as follows: Jun 30, 2016 Dec 31, 2015 Raw materials $ 32,868,380 $ 34,821,694 Work-in-process 6,688,291 5,096,515 Finished goods 19,983,931 23,897,426 $ 59,540,602 $ 63,815,635</t>
  </si>
  <si>
    <t>SEGMENT INFORMATION (Tables)</t>
  </si>
  <si>
    <t xml:space="preserve"> Three Months Ended Six Months Ended Jun 30, 2016 Jul 4, 2015 Jun 30, 2016 Jul 4, 2015 Net sales Metals Segment $ 22,079,000 $ 33,943,000 $ 46,041,000 $ 69,404,000 Specialty Chemicals Segment 12,828,000 16,220,000 25,178,000 32,408,000 $ 34,907,000 $ 50,163,000 $ 71,219,000 $ 101,812,000 Operating (loss) income Metals Segment $ (1,649,000 ) $ 2,832,000 $ (2,421,000 ) $ 5,948,000 Specialty Chemicals Segment 1,322,000 1,566,000 2,532,000 3,026,000 (327,000 ) 4,398,000 111,000 8,974,000 Less unallocated corporate expenses 1,330,000 1,222,000 2,622,000 2,228,000 Acquisition related costs 75,000 5,000 75,000 445,000 Operating (loss) income (1,732,000 ) 3,171,000 (2,586,000 ) 6,301,000 Interest expense 268,000 321,000 549,000 698,000 Change in fair value of interest rate swap 98,000 (183,000 ) 392,000 (14,000 ) Palmer earn-out adjustment — — — (2,483,000 ) Other income — (134,000 ) — (137,000 ) (Loss) income from operations before income taxes $ (2,098,000 ) $ 3,167,000 $ (3,527,000 ) $ 8,237,000 As of Jun 30, 2016 Dec 31, 2015 Identifiable assets Metals Segment $ 108,457,000 $ 112,748,000 Specialty Chemicals Segment 32,300,000 33,391,000 Corporate 6,757,000 2,904,000 $ 147,514,000 $ 149,043,000 </t>
  </si>
  <si>
    <t>INVENTORIES (Details) - USD ($)</t>
  </si>
  <si>
    <t>Raw materials</t>
  </si>
  <si>
    <t>Work-in-process</t>
  </si>
  <si>
    <t>Finished goods</t>
  </si>
  <si>
    <t>INTANGIBLE ASSETS AND DEFERRED CHARGES (Details) - USD ($)</t>
  </si>
  <si>
    <t>Intangible Assets and Deferred Charges [Abstract]</t>
  </si>
  <si>
    <t>Intangible Assets, (Excluding Goodwill), Including Deferred Charges</t>
  </si>
  <si>
    <t>Finite-Lived Intangibles Assets, Including Deferred Charge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TOCK OPTIONS AND RESTRICTED STOCK  (Details) - USD ($)</t>
  </si>
  <si>
    <t>Feb. 19, 2016</t>
  </si>
  <si>
    <t>Share-based Compensation Arrangement by Share-based Payment Award [Line Items]</t>
  </si>
  <si>
    <t>Allocated Share-based Compensation Expense</t>
  </si>
  <si>
    <t>Antidilutive Securities Excluded from Computation of Earnings Per Share, Amount</t>
  </si>
  <si>
    <t>Stock Options [Member]</t>
  </si>
  <si>
    <t>Options exercised (shares)</t>
  </si>
  <si>
    <t>2015 Stock Awards Plan [Member] | Stock Awards [Member]</t>
  </si>
  <si>
    <t>Annual vesting rate (percent)</t>
  </si>
  <si>
    <t>20.00%</t>
  </si>
  <si>
    <t>Period after option grant before options can be exercised (years)</t>
  </si>
  <si>
    <t>1 yea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INCOME TAXES Income Taxes (Details)</t>
  </si>
  <si>
    <t>Effective Income Tax Rate Reconciliation, Percent</t>
  </si>
  <si>
    <t>25.00%</t>
  </si>
  <si>
    <t>26.00%</t>
  </si>
  <si>
    <t>16.00%</t>
  </si>
  <si>
    <t>28.00%</t>
  </si>
  <si>
    <t>Effective Income Tax Rate Reconciliation, at Federal Statutory Income Tax Rate, Percent</t>
  </si>
  <si>
    <t>34.00%</t>
  </si>
  <si>
    <t>SEGMENT INFORMATION (Details) - USD ($)</t>
  </si>
  <si>
    <t>Segment Reporting Information [Line Items]</t>
  </si>
  <si>
    <t>Metals Segment [Member]</t>
  </si>
  <si>
    <t>Specialty Chemicals Segment [Member]</t>
  </si>
  <si>
    <t>Corporate [Member]</t>
  </si>
  <si>
    <t>Less unallocated corporate expenses</t>
  </si>
  <si>
    <t>Other Income</t>
  </si>
  <si>
    <t>Operating Segment [Member]</t>
  </si>
  <si>
    <t>FAIR VALUE OF FINANCIAL INSTRUMENTS (Narrative) (Details) - USD ($)</t>
  </si>
  <si>
    <t>Apr. 04, 2015</t>
  </si>
  <si>
    <t>Palmer of Texas [Member] | Fair Value, Measurements, Recurring [Member] | Fair Value, Inputs, Level 3 [Member]</t>
  </si>
  <si>
    <t>Fair Value, Assets and Liabilities Measured on Recurring and Nonrecurring Basis [Line Items]</t>
  </si>
  <si>
    <t>Fair Value, Measurement with Unobservable Inputs Reconciliations, Recurring Basis, Liability Value</t>
  </si>
  <si>
    <t>Change in fair value of contingent consideration liability</t>
  </si>
  <si>
    <t>Specialty Pipe And Tube, Inc. [Member] | Fair Value, Measurements, Recurring [Member] | Fair Value, Inputs, Level 3 [Member]</t>
  </si>
  <si>
    <t>Term Loan [Member] | Interest Rate Swap [Member] | Fair Value, Inputs, Level 2 [Member]</t>
  </si>
  <si>
    <t>Variable rate basis on interest rate swap</t>
  </si>
  <si>
    <t>LIBOR</t>
  </si>
  <si>
    <t>Term Loan [Member] | Palmer of Texas [Member] | Interest Rate Swap [Member] | Fair Value, Inputs, Level 2 [Member]</t>
  </si>
  <si>
    <t>Fair value of interest rate swap, liability</t>
  </si>
  <si>
    <t>Term Loan [Member] | Color Resources, LLC [Member] | Interest Rate Swap [Member] | Fair Value, Inputs, Level 2 [Member]</t>
  </si>
  <si>
    <t>ACQUISITION (Narrative) (Details) - USD ($)</t>
  </si>
  <si>
    <t>Business Acquisition [Line Items]</t>
  </si>
  <si>
    <t>FINANCING ARRANGEMENT (Details) - USD ($)</t>
  </si>
  <si>
    <t>May 04, 2016</t>
  </si>
  <si>
    <t>Nov. 21, 2014</t>
  </si>
  <si>
    <t>Revolving Credit Facility [Member]</t>
  </si>
  <si>
    <t>Debt Instrument [Line Items]</t>
  </si>
  <si>
    <t>Line of Credit Facility, Maximum Borrowing Capacity</t>
  </si>
  <si>
    <t>CONTINGENCIES Commitments and Contingencies (Details) - Metals Segment Customer Breach of Contract Case [Member] - USD ($)</t>
  </si>
  <si>
    <t>Jun. 20, 2016</t>
  </si>
  <si>
    <t>Sep. 30, 2014</t>
  </si>
  <si>
    <t>Settled Litigation [Member]</t>
  </si>
  <si>
    <t>Product Liability Contingency [Line Items]</t>
  </si>
  <si>
    <t>Loss Contingency, Damages Sought, Value</t>
  </si>
  <si>
    <t>Loss Contingency, Damages Paid, Value</t>
  </si>
  <si>
    <t>Loss Contingency Accrual</t>
  </si>
  <si>
    <t>Pending Litigatio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5953</v>
      </c>
    </row>
    <row spans="1:3" r="6">
      <c s="4" r="A6" t="s">
        <v>8</v>
      </c>
      <c s="4" r="B6" t="s">
        <v>9</v>
      </c>
    </row>
    <row spans="1:3" r="7">
      <c s="4" r="A7" t="s">
        <v>10</v>
      </c>
      <c s="4" r="B7" t="s">
        <v>11</v>
      </c>
    </row>
    <row spans="1:3" r="8">
      <c s="4" r="A8" t="s">
        <v>12</v>
      </c>
      <c s="7" r="B8" t="n">
        <v>63280131</v>
      </c>
    </row>
    <row spans="1:3" r="9">
      <c s="4" r="A9" t="s">
        <v>13</v>
      </c>
      <c s="6" r="C9" t="n">
        <v>8658361</v>
      </c>
    </row>
    <row spans="1:3" r="10">
      <c s="4" r="A10" t="s">
        <v>14</v>
      </c>
      <c s="6" r="B10" t="n">
        <v>2016</v>
      </c>
    </row>
    <row spans="1:3" r="11">
      <c s="4" r="A11" t="s">
        <v>15</v>
      </c>
      <c s="5" r="B11" t="s">
        <v>16</v>
      </c>
    </row>
    <row spans="1:3" r="12">
      <c s="4" r="A12" t="s">
        <v>17</v>
      </c>
      <c s="4" r="B12" t="s">
        <v>18</v>
      </c>
    </row>
    <row spans="1:3" r="13">
      <c s="4" r="A13" t="s">
        <v>19</v>
      </c>
      <c s="4" r="B13" t="s">
        <v>20</v>
      </c>
    </row>
    <row spans="1:3" r="14">
      <c s="4" r="A14" t="s">
        <v>21</v>
      </c>
      <c s="4"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s="1" r="A1" t="s">
        <v>176</v>
      </c>
      <c s="2" r="B1" t="s">
        <v>1</v>
      </c>
    </row>
    <row spans="1:2" r="2">
      <c s="2" r="B2" t="s">
        <v>2</v>
      </c>
    </row>
    <row spans="1:2" r="3">
      <c s="3" r="A3" t="s">
        <v>138</v>
      </c>
    </row>
    <row spans="1:2" r="4">
      <c s="4" r="A4" t="s">
        <v>139</v>
      </c>
      <c s="4" r="B4" t="s">
        <v>177</v>
      </c>
    </row>
    <row spans="1:2" r="5">
      <c s="4" r="A5" t="s">
        <v>178</v>
      </c>
      <c s="4" r="B5" t="s">
        <v>179</v>
      </c>
    </row>
    <row spans="1:2" r="6">
      <c s="4" r="A6" t="s">
        <v>180</v>
      </c>
      <c s="4" r="B6" t="s">
        <v>181</v>
      </c>
    </row>
    <row spans="1:2" r="7">
      <c s="4" r="A7" t="s">
        <v>143</v>
      </c>
      <c s="4" r="B7"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46</v>
      </c>
    </row>
    <row spans="1:2" r="4">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61</v>
      </c>
    </row>
    <row spans="1:2" r="4">
      <c s="4" r="A4" t="s">
        <v>162</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187</v>
      </c>
      <c s="2" r="B1" t="s">
        <v>2</v>
      </c>
      <c s="2" r="C1" t="s">
        <v>24</v>
      </c>
    </row>
    <row spans="1:3" r="2">
      <c s="3" r="A2" t="s">
        <v>146</v>
      </c>
    </row>
    <row spans="1:3" r="3">
      <c s="4" r="A3" t="s">
        <v>188</v>
      </c>
      <c s="7" r="B3" t="n">
        <v>32868380</v>
      </c>
      <c s="7" r="C3" t="n">
        <v>34821694</v>
      </c>
    </row>
    <row spans="1:3" r="4">
      <c s="4" r="A4" t="s">
        <v>189</v>
      </c>
      <c s="6" r="B4" t="n">
        <v>6688291</v>
      </c>
      <c s="6" r="C4" t="n">
        <v>5096515</v>
      </c>
    </row>
    <row spans="1:3" r="5">
      <c s="4" r="A5" t="s">
        <v>190</v>
      </c>
      <c s="6" r="B5" t="n">
        <v>19983931</v>
      </c>
      <c s="6" r="C5" t="n">
        <v>23897426</v>
      </c>
    </row>
    <row spans="1:3" r="6">
      <c s="4" r="A6" t="s">
        <v>28</v>
      </c>
      <c s="7" r="B6" t="n">
        <v>59540602</v>
      </c>
      <c s="7" r="C6" t="n">
        <v>638156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3" r="A2" t="s">
        <v>25</v>
      </c>
    </row>
    <row spans="1:3" r="3">
      <c s="4" r="A3" t="s">
        <v>26</v>
      </c>
      <c s="7" r="B3" t="n">
        <v>2150196</v>
      </c>
      <c s="7" r="C3" t="n">
        <v>391424</v>
      </c>
    </row>
    <row spans="1:3" r="4">
      <c s="4" r="A4" t="s">
        <v>27</v>
      </c>
      <c s="6" r="B4" t="n">
        <v>18809710</v>
      </c>
      <c s="6" r="C4" t="n">
        <v>17946119</v>
      </c>
    </row>
    <row spans="1:3" r="5">
      <c s="4" r="A5" t="s">
        <v>28</v>
      </c>
      <c s="6" r="B5" t="n">
        <v>59540602</v>
      </c>
      <c s="6" r="C5" t="n">
        <v>63815635</v>
      </c>
    </row>
    <row spans="1:3" r="6">
      <c s="4" r="A6" t="s">
        <v>29</v>
      </c>
      <c s="6" r="B6" t="n">
        <v>6359146</v>
      </c>
      <c s="6" r="C6" t="n">
        <v>2943236</v>
      </c>
    </row>
    <row spans="1:3" r="7">
      <c s="4" r="A7" t="s">
        <v>30</v>
      </c>
      <c s="6" r="B7" t="n">
        <v>86859654</v>
      </c>
      <c s="6" r="C7" t="n">
        <v>85096414</v>
      </c>
    </row>
    <row spans="1:3" r="8">
      <c s="4" r="A8" t="s">
        <v>31</v>
      </c>
      <c s="6" r="B8" t="n">
        <v>0</v>
      </c>
      <c s="6" r="C8" t="n">
        <v>1500781</v>
      </c>
    </row>
    <row spans="1:3" r="9">
      <c s="4" r="A9" t="s">
        <v>32</v>
      </c>
      <c s="6" r="B9" t="n">
        <v>45732667</v>
      </c>
      <c s="6" r="C9" t="n">
        <v>46294271</v>
      </c>
    </row>
    <row spans="1:3" r="10">
      <c s="4" r="A10" t="s">
        <v>33</v>
      </c>
      <c s="6" r="B10" t="n">
        <v>1354730</v>
      </c>
      <c s="6" r="C10" t="n">
        <v>1354730</v>
      </c>
    </row>
    <row spans="1:3" r="11">
      <c s="4" r="A11" t="s">
        <v>34</v>
      </c>
      <c s="6" r="B11" t="n">
        <v>13527332</v>
      </c>
      <c s="6" r="C11" t="n">
        <v>14745825</v>
      </c>
    </row>
    <row spans="1:3" r="12">
      <c s="4" r="A12" t="s">
        <v>35</v>
      </c>
      <c s="6" r="B12" t="n">
        <v>40068</v>
      </c>
      <c s="6" r="C12" t="n">
        <v>51469</v>
      </c>
    </row>
    <row spans="1:3" r="13">
      <c s="4" r="A13" t="s">
        <v>36</v>
      </c>
      <c s="6" r="B13" t="n">
        <v>147514451</v>
      </c>
      <c s="6" r="C13" t="n">
        <v>149043490</v>
      </c>
    </row>
    <row spans="1:3" r="14">
      <c s="3" r="A14" t="s">
        <v>37</v>
      </c>
    </row>
    <row spans="1:3" r="15">
      <c s="4" r="A15" t="s">
        <v>38</v>
      </c>
      <c s="6" r="B15" t="n">
        <v>14490685</v>
      </c>
      <c s="6" r="C15" t="n">
        <v>12265930</v>
      </c>
    </row>
    <row spans="1:3" r="16">
      <c s="4" r="A16" t="s">
        <v>39</v>
      </c>
      <c s="6" r="B16" t="n">
        <v>6852587</v>
      </c>
      <c s="6" r="C16" t="n">
        <v>9891868</v>
      </c>
    </row>
    <row spans="1:3" r="17">
      <c s="4" r="A17" t="s">
        <v>40</v>
      </c>
      <c s="6" r="B17" t="n">
        <v>4533908</v>
      </c>
      <c s="6" r="C17" t="n">
        <v>4533908</v>
      </c>
    </row>
    <row spans="1:3" r="18">
      <c s="4" r="A18" t="s">
        <v>41</v>
      </c>
      <c s="6" r="B18" t="n">
        <v>122458</v>
      </c>
      <c s="6" r="C18" t="n">
        <v>101000</v>
      </c>
    </row>
    <row spans="1:3" r="19">
      <c s="4" r="A19" t="s">
        <v>42</v>
      </c>
      <c s="6" r="B19" t="n">
        <v>25999638</v>
      </c>
      <c s="6" r="C19" t="n">
        <v>26792706</v>
      </c>
    </row>
    <row spans="1:3" r="20">
      <c s="4" r="A20" t="s">
        <v>43</v>
      </c>
      <c s="6" r="B20" t="n">
        <v>23914370</v>
      </c>
      <c s="6" r="C20" t="n">
        <v>23409886</v>
      </c>
    </row>
    <row spans="1:3" r="21">
      <c s="4" r="A21" t="s">
        <v>44</v>
      </c>
      <c s="6" r="B21" t="n">
        <v>450000</v>
      </c>
      <c s="6" r="C21" t="n">
        <v>450000</v>
      </c>
    </row>
    <row spans="1:3" r="22">
      <c s="4" r="A22" t="s">
        <v>45</v>
      </c>
      <c s="6" r="B22" t="n">
        <v>4638640</v>
      </c>
      <c s="6" r="C22" t="n">
        <v>3016954</v>
      </c>
    </row>
    <row spans="1:3" r="23">
      <c s="4" r="A23" t="s">
        <v>46</v>
      </c>
      <c s="6" r="B23" t="n">
        <v>146257</v>
      </c>
      <c s="6" r="C23" t="n">
        <v>146257</v>
      </c>
    </row>
    <row spans="1:3" r="24">
      <c s="4" r="A24" t="s">
        <v>47</v>
      </c>
      <c s="6" r="B24" t="n">
        <v>0</v>
      </c>
      <c s="6" r="C24" t="n">
        <v>73393</v>
      </c>
    </row>
    <row spans="1:3" r="25">
      <c s="3" r="A25" t="s">
        <v>48</v>
      </c>
    </row>
    <row spans="1:3" r="26">
      <c s="4" r="A26" t="s">
        <v>49</v>
      </c>
      <c s="6" r="B26" t="n">
        <v>10300000</v>
      </c>
      <c s="6" r="C26" t="n">
        <v>10300000</v>
      </c>
    </row>
    <row spans="1:3" r="27">
      <c s="4" r="A27" t="s">
        <v>50</v>
      </c>
      <c s="6" r="B27" t="n">
        <v>34540125</v>
      </c>
      <c s="6" r="C27" t="n">
        <v>34476240</v>
      </c>
    </row>
    <row spans="1:3" r="28">
      <c s="4" r="A28" t="s">
        <v>51</v>
      </c>
      <c s="6" r="B28" t="n">
        <v>61980013</v>
      </c>
      <c s="6" r="C28" t="n">
        <v>65029474</v>
      </c>
    </row>
    <row spans="1:3" r="29">
      <c s="4" r="A29" t="s">
        <v>52</v>
      </c>
      <c s="6" r="B29" t="n">
        <v>106820138</v>
      </c>
      <c s="6" r="C29" t="n">
        <v>109805714</v>
      </c>
    </row>
    <row spans="1:3" r="30">
      <c s="4" r="A30" t="s">
        <v>53</v>
      </c>
      <c s="6" r="B30" t="n">
        <v>14454592</v>
      </c>
      <c s="6" r="C30" t="n">
        <v>14651420</v>
      </c>
    </row>
    <row spans="1:3" r="31">
      <c s="4" r="A31" t="s">
        <v>54</v>
      </c>
      <c s="6" r="B31" t="n">
        <v>92365546</v>
      </c>
      <c s="6" r="C31" t="n">
        <v>95154294</v>
      </c>
    </row>
    <row spans="1:3" r="32">
      <c s="4" r="A32" t="s">
        <v>55</v>
      </c>
      <c s="4" r="B32" t="s">
        <v>56</v>
      </c>
      <c s="4" r="C32" t="s">
        <v>56</v>
      </c>
    </row>
    <row spans="1:3" r="33">
      <c s="4" r="A33" t="s">
        <v>57</v>
      </c>
      <c s="7" r="B33" t="n">
        <v>147514451</v>
      </c>
      <c s="7" r="C33" t="n">
        <v>14904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v>
      </c>
      <c s="2" r="B1" t="s">
        <v>2</v>
      </c>
      <c s="2" r="C1" t="s">
        <v>24</v>
      </c>
    </row>
    <row spans="1:3" r="2">
      <c s="3" r="A2" t="s">
        <v>192</v>
      </c>
    </row>
    <row spans="1:3" r="3">
      <c s="4" r="A3" t="s">
        <v>193</v>
      </c>
      <c s="7" r="B3" t="n">
        <v>20572000</v>
      </c>
      <c s="7" r="C3" t="n">
        <v>20572000</v>
      </c>
    </row>
    <row spans="1:3" r="4">
      <c s="4" r="A4" t="s">
        <v>194</v>
      </c>
      <c s="6" r="B4" t="n">
        <v>7005000</v>
      </c>
      <c s="7" r="C4" t="n">
        <v>5775000</v>
      </c>
    </row>
    <row spans="1:3" r="5">
      <c s="4" r="A5" t="s">
        <v>195</v>
      </c>
      <c s="6" r="B5" t="n">
        <v>1475000</v>
      </c>
    </row>
    <row spans="1:3" r="6">
      <c s="4" r="A6" t="s">
        <v>196</v>
      </c>
      <c s="6" r="B6" t="n">
        <v>2339000</v>
      </c>
    </row>
    <row spans="1:3" r="7">
      <c s="4" r="A7" t="s">
        <v>197</v>
      </c>
      <c s="6" r="B7" t="n">
        <v>2169000</v>
      </c>
    </row>
    <row spans="1:3" r="8">
      <c s="4" r="A8" t="s">
        <v>198</v>
      </c>
      <c s="6" r="B8" t="n">
        <v>2047000</v>
      </c>
    </row>
    <row spans="1:3" r="9">
      <c s="4" r="A9" t="s">
        <v>199</v>
      </c>
      <c s="6" r="B9" t="n">
        <v>2047000</v>
      </c>
    </row>
    <row spans="1:3" r="10">
      <c s="4" r="A10" t="s">
        <v>200</v>
      </c>
      <c s="7" r="B10" t="n">
        <v>349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01</v>
      </c>
      <c s="2" r="B1" t="s">
        <v>202</v>
      </c>
      <c s="2" r="C1" t="s">
        <v>2</v>
      </c>
      <c s="2" r="D1" t="s">
        <v>71</v>
      </c>
      <c s="2" r="E1" t="s">
        <v>2</v>
      </c>
      <c s="2" r="F1" t="s">
        <v>71</v>
      </c>
    </row>
    <row spans="1:6" r="2">
      <c s="3" r="A2" t="s">
        <v>203</v>
      </c>
    </row>
    <row spans="1:6" r="3">
      <c s="4" r="A3" t="s">
        <v>204</v>
      </c>
      <c s="7" r="C3" t="n">
        <v>91000</v>
      </c>
      <c s="7" r="D3" t="n">
        <v>130000</v>
      </c>
      <c s="7" r="E3" t="n">
        <v>189000</v>
      </c>
      <c s="7" r="F3" t="n">
        <v>273000</v>
      </c>
    </row>
    <row spans="1:6" r="4">
      <c s="4" r="A4" t="s">
        <v>205</v>
      </c>
      <c s="6" r="E4" t="n">
        <v>269344</v>
      </c>
      <c s="6" r="F4" t="n">
        <v>93414</v>
      </c>
    </row>
    <row spans="1:6" r="5">
      <c s="4" r="A5" t="s">
        <v>206</v>
      </c>
    </row>
    <row spans="1:6" r="6">
      <c s="3" r="A6" t="s">
        <v>203</v>
      </c>
    </row>
    <row spans="1:6" r="7">
      <c s="4" r="A7" t="s">
        <v>207</v>
      </c>
      <c s="6" r="E7" t="n">
        <v>0</v>
      </c>
    </row>
    <row spans="1:6" r="8">
      <c s="4" r="A8" t="s">
        <v>208</v>
      </c>
    </row>
    <row spans="1:6" r="9">
      <c s="3" r="A9" t="s">
        <v>203</v>
      </c>
    </row>
    <row spans="1:6" r="10">
      <c s="4" r="A10" t="s">
        <v>209</v>
      </c>
      <c s="4" r="B10" t="s">
        <v>210</v>
      </c>
    </row>
    <row spans="1:6" r="11">
      <c s="4" r="A11" t="s">
        <v>211</v>
      </c>
      <c s="4" r="B11" t="s">
        <v>212</v>
      </c>
    </row>
    <row spans="1:6" r="12">
      <c s="4" r="A12" t="s">
        <v>213</v>
      </c>
      <c s="6" r="B12" t="n">
        <v>50062</v>
      </c>
    </row>
    <row spans="1:6" r="13">
      <c s="4" r="A13" t="s">
        <v>214</v>
      </c>
      <c s="8" r="B13" t="n">
        <v>7.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70</v>
      </c>
      <c s="2" r="D1" t="s">
        <v>1</v>
      </c>
    </row>
    <row spans="1:5" r="2">
      <c s="2" r="B2" t="s">
        <v>2</v>
      </c>
      <c s="2" r="C2" t="s">
        <v>71</v>
      </c>
      <c s="2" r="D2" t="s">
        <v>2</v>
      </c>
      <c s="2" r="E2" t="s">
        <v>71</v>
      </c>
    </row>
    <row spans="1:5" r="3">
      <c s="3" r="A3" t="s">
        <v>157</v>
      </c>
    </row>
    <row spans="1:5" r="4">
      <c s="4" r="A4" t="s">
        <v>216</v>
      </c>
      <c s="4" r="B4" t="s">
        <v>217</v>
      </c>
      <c s="4" r="C4" t="s">
        <v>218</v>
      </c>
      <c s="4" r="D4" t="s">
        <v>219</v>
      </c>
      <c s="4" r="E4" t="s">
        <v>220</v>
      </c>
    </row>
    <row spans="1:5" r="5">
      <c s="4" r="A5" t="s">
        <v>221</v>
      </c>
      <c s="4" r="D5" t="s">
        <v>222</v>
      </c>
      <c s="4" r="E5" t="s">
        <v>2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23</v>
      </c>
      <c s="2" r="B1" t="s">
        <v>70</v>
      </c>
      <c s="2" r="D1" t="s">
        <v>1</v>
      </c>
    </row>
    <row spans="1:6" r="2">
      <c s="2" r="B2" t="s">
        <v>2</v>
      </c>
      <c s="2" r="C2" t="s">
        <v>71</v>
      </c>
      <c s="2" r="D2" t="s">
        <v>2</v>
      </c>
      <c s="2" r="E2" t="s">
        <v>71</v>
      </c>
      <c s="2" r="F2" t="s">
        <v>24</v>
      </c>
    </row>
    <row spans="1:6" r="3">
      <c s="3" r="A3" t="s">
        <v>224</v>
      </c>
    </row>
    <row spans="1:6" r="4">
      <c s="4" r="A4" t="s">
        <v>72</v>
      </c>
      <c s="7" r="B4" t="n">
        <v>34906668</v>
      </c>
      <c s="7" r="C4" t="n">
        <v>50163448</v>
      </c>
      <c s="7" r="D4" t="n">
        <v>71218680</v>
      </c>
      <c s="7" r="E4" t="n">
        <v>101811693</v>
      </c>
    </row>
    <row spans="1:6" r="5">
      <c s="4" r="A5" t="s">
        <v>78</v>
      </c>
      <c s="6" r="B5" t="n">
        <v>-327000</v>
      </c>
      <c s="6" r="C5" t="n">
        <v>4398000</v>
      </c>
      <c s="6" r="D5" t="n">
        <v>111000</v>
      </c>
      <c s="6" r="E5" t="n">
        <v>8974000</v>
      </c>
    </row>
    <row spans="1:6" r="6">
      <c s="4" r="A6" t="s">
        <v>78</v>
      </c>
      <c s="6" r="B6" t="n">
        <v>-1732065</v>
      </c>
      <c s="6" r="C6" t="n">
        <v>3170307</v>
      </c>
      <c s="6" r="D6" t="n">
        <v>-2585848</v>
      </c>
      <c s="6" r="E6" t="n">
        <v>6300961</v>
      </c>
    </row>
    <row spans="1:6" r="7">
      <c s="4" r="A7" t="s">
        <v>76</v>
      </c>
      <c s="6" r="B7" t="n">
        <v>75000</v>
      </c>
      <c s="6" r="C7" t="n">
        <v>4770</v>
      </c>
      <c s="6" r="D7" t="n">
        <v>75057</v>
      </c>
      <c s="6" r="E7" t="n">
        <v>445046</v>
      </c>
    </row>
    <row spans="1:6" r="8">
      <c s="4" r="A8" t="s">
        <v>81</v>
      </c>
      <c s="6" r="B8" t="n">
        <v>98187</v>
      </c>
      <c s="6" r="C8" t="n">
        <v>-183337</v>
      </c>
      <c s="6" r="D8" t="n">
        <v>391840</v>
      </c>
      <c s="6" r="E8" t="n">
        <v>-13917</v>
      </c>
    </row>
    <row spans="1:6" r="9">
      <c s="4" r="A9" t="s">
        <v>82</v>
      </c>
      <c s="6" r="B9" t="n">
        <v>0</v>
      </c>
      <c s="6" r="C9" t="n">
        <v>0</v>
      </c>
      <c s="6" r="D9" t="n">
        <v>0</v>
      </c>
      <c s="6" r="E9" t="n">
        <v>-2483333</v>
      </c>
    </row>
    <row spans="1:6" r="10">
      <c s="4" r="A10" t="s">
        <v>84</v>
      </c>
      <c s="6" r="B10" t="n">
        <v>-2098395</v>
      </c>
      <c s="6" r="C10" t="n">
        <v>3167285</v>
      </c>
      <c s="6" r="D10" t="n">
        <v>-3527127</v>
      </c>
      <c s="6" r="E10" t="n">
        <v>8237024</v>
      </c>
    </row>
    <row spans="1:6" r="11">
      <c s="4" r="A11" t="s">
        <v>61</v>
      </c>
      <c s="6" r="B11" t="n">
        <v>147514451</v>
      </c>
      <c s="6" r="D11" t="n">
        <v>147514451</v>
      </c>
      <c s="7" r="F11" t="n">
        <v>149043490</v>
      </c>
    </row>
    <row spans="1:6" r="12">
      <c s="4" r="A12" t="s">
        <v>225</v>
      </c>
    </row>
    <row spans="1:6" r="13">
      <c s="3" r="A13" t="s">
        <v>224</v>
      </c>
    </row>
    <row spans="1:6" r="14">
      <c s="4" r="A14" t="s">
        <v>72</v>
      </c>
      <c s="6" r="B14" t="n">
        <v>22079000</v>
      </c>
      <c s="6" r="C14" t="n">
        <v>33943000</v>
      </c>
      <c s="6" r="D14" t="n">
        <v>46041000</v>
      </c>
      <c s="6" r="E14" t="n">
        <v>69404000</v>
      </c>
    </row>
    <row spans="1:6" r="15">
      <c s="4" r="A15" t="s">
        <v>78</v>
      </c>
      <c s="6" r="B15" t="n">
        <v>-1649000</v>
      </c>
      <c s="6" r="C15" t="n">
        <v>2832000</v>
      </c>
      <c s="6" r="D15" t="n">
        <v>-2421000</v>
      </c>
      <c s="6" r="E15" t="n">
        <v>5948000</v>
      </c>
    </row>
    <row spans="1:6" r="16">
      <c s="4" r="A16" t="s">
        <v>61</v>
      </c>
      <c s="6" r="B16" t="n">
        <v>108457000</v>
      </c>
      <c s="6" r="D16" t="n">
        <v>108457000</v>
      </c>
      <c s="6" r="F16" t="n">
        <v>112748000</v>
      </c>
    </row>
    <row spans="1:6" r="17">
      <c s="4" r="A17" t="s">
        <v>226</v>
      </c>
    </row>
    <row spans="1:6" r="18">
      <c s="3" r="A18" t="s">
        <v>224</v>
      </c>
    </row>
    <row spans="1:6" r="19">
      <c s="4" r="A19" t="s">
        <v>72</v>
      </c>
      <c s="6" r="B19" t="n">
        <v>12828000</v>
      </c>
      <c s="6" r="C19" t="n">
        <v>16220000</v>
      </c>
      <c s="6" r="D19" t="n">
        <v>25178000</v>
      </c>
      <c s="6" r="E19" t="n">
        <v>32408000</v>
      </c>
    </row>
    <row spans="1:6" r="20">
      <c s="4" r="A20" t="s">
        <v>78</v>
      </c>
      <c s="6" r="B20" t="n">
        <v>1322000</v>
      </c>
      <c s="6" r="C20" t="n">
        <v>1566000</v>
      </c>
      <c s="6" r="D20" t="n">
        <v>2532000</v>
      </c>
      <c s="6" r="E20" t="n">
        <v>3026000</v>
      </c>
    </row>
    <row spans="1:6" r="21">
      <c s="4" r="A21" t="s">
        <v>61</v>
      </c>
      <c s="6" r="B21" t="n">
        <v>32300000</v>
      </c>
      <c s="6" r="D21" t="n">
        <v>32300000</v>
      </c>
      <c s="6" r="F21" t="n">
        <v>33391000</v>
      </c>
    </row>
    <row spans="1:6" r="22">
      <c s="4" r="A22" t="s">
        <v>227</v>
      </c>
    </row>
    <row spans="1:6" r="23">
      <c s="3" r="A23" t="s">
        <v>224</v>
      </c>
    </row>
    <row spans="1:6" r="24">
      <c s="4" r="A24" t="s">
        <v>78</v>
      </c>
      <c s="6" r="B24" t="n">
        <v>-1732000</v>
      </c>
      <c s="6" r="C24" t="n">
        <v>3171000</v>
      </c>
      <c s="6" r="D24" t="n">
        <v>-2586000</v>
      </c>
      <c s="6" r="E24" t="n">
        <v>6301000</v>
      </c>
    </row>
    <row spans="1:6" r="25">
      <c s="4" r="A25" t="s">
        <v>228</v>
      </c>
      <c s="6" r="B25" t="n">
        <v>1330000</v>
      </c>
      <c s="6" r="C25" t="n">
        <v>1222000</v>
      </c>
      <c s="6" r="D25" t="n">
        <v>2622000</v>
      </c>
      <c s="6" r="E25" t="n">
        <v>2228000</v>
      </c>
    </row>
    <row spans="1:6" r="26">
      <c s="4" r="A26" t="s">
        <v>76</v>
      </c>
      <c s="6" r="B26" t="n">
        <v>75000</v>
      </c>
      <c s="6" r="C26" t="n">
        <v>5000</v>
      </c>
      <c s="6" r="D26" t="n">
        <v>75000</v>
      </c>
      <c s="6" r="E26" t="n">
        <v>445000</v>
      </c>
    </row>
    <row spans="1:6" r="27">
      <c s="4" r="A27" t="s">
        <v>80</v>
      </c>
      <c s="6" r="B27" t="n">
        <v>268000</v>
      </c>
      <c s="6" r="C27" t="n">
        <v>321000</v>
      </c>
      <c s="6" r="D27" t="n">
        <v>549000</v>
      </c>
      <c s="6" r="E27" t="n">
        <v>698000</v>
      </c>
    </row>
    <row spans="1:6" r="28">
      <c s="4" r="A28" t="s">
        <v>81</v>
      </c>
      <c s="6" r="B28" t="n">
        <v>98000</v>
      </c>
      <c s="6" r="C28" t="n">
        <v>-183000</v>
      </c>
      <c s="6" r="D28" t="n">
        <v>392000</v>
      </c>
      <c s="6" r="E28" t="n">
        <v>-14000</v>
      </c>
    </row>
    <row spans="1:6" r="29">
      <c s="4" r="A29" t="s">
        <v>82</v>
      </c>
      <c s="6" r="B29" t="n">
        <v>0</v>
      </c>
      <c s="6" r="C29" t="n">
        <v>0</v>
      </c>
      <c s="6" r="D29" t="n">
        <v>0</v>
      </c>
      <c s="6" r="E29" t="n">
        <v>-2483000</v>
      </c>
    </row>
    <row spans="1:6" r="30">
      <c s="4" r="A30" t="s">
        <v>229</v>
      </c>
      <c s="6" r="B30" t="n">
        <v>0</v>
      </c>
      <c s="6" r="C30" t="n">
        <v>-134000</v>
      </c>
      <c s="6" r="D30" t="n">
        <v>0</v>
      </c>
      <c s="6" r="E30" t="n">
        <v>-137000</v>
      </c>
    </row>
    <row spans="1:6" r="31">
      <c s="4" r="A31" t="s">
        <v>84</v>
      </c>
      <c s="6" r="B31" t="n">
        <v>-2098000</v>
      </c>
      <c s="6" r="C31" t="n">
        <v>3167000</v>
      </c>
      <c s="6" r="D31" t="n">
        <v>-3527000</v>
      </c>
      <c s="6" r="E31" t="n">
        <v>8237000</v>
      </c>
    </row>
    <row spans="1:6" r="32">
      <c s="4" r="A32" t="s">
        <v>61</v>
      </c>
      <c s="6" r="B32" t="n">
        <v>6757000</v>
      </c>
      <c s="6" r="D32" t="n">
        <v>6757000</v>
      </c>
      <c s="7" r="F32" t="n">
        <v>2904000</v>
      </c>
    </row>
    <row spans="1:6" r="33">
      <c s="4" r="A33" t="s">
        <v>230</v>
      </c>
    </row>
    <row spans="1:6" r="34">
      <c s="3" r="A34" t="s">
        <v>224</v>
      </c>
    </row>
    <row spans="1:6" r="35">
      <c s="4" r="A35" t="s">
        <v>72</v>
      </c>
      <c s="7" r="B35" t="n">
        <v>34907000</v>
      </c>
      <c s="7" r="C35" t="n">
        <v>50163000</v>
      </c>
      <c s="7" r="D35" t="n">
        <v>71219000</v>
      </c>
      <c s="7" r="E35" t="n">
        <v>10181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31</v>
      </c>
      <c s="2" r="B1" t="s">
        <v>70</v>
      </c>
      <c s="2" r="C1" t="s">
        <v>1</v>
      </c>
    </row>
    <row spans="1:4" r="2">
      <c s="2" r="B2" t="s">
        <v>232</v>
      </c>
      <c s="2" r="C2" t="s">
        <v>2</v>
      </c>
      <c s="2" r="D2" t="s">
        <v>24</v>
      </c>
    </row>
    <row spans="1:4" r="3">
      <c s="4" r="A3" t="s">
        <v>233</v>
      </c>
    </row>
    <row spans="1:4" r="4">
      <c s="3" r="A4" t="s">
        <v>234</v>
      </c>
    </row>
    <row spans="1:4" r="5">
      <c s="4" r="A5" t="s">
        <v>235</v>
      </c>
      <c s="7" r="B5" t="n">
        <v>0</v>
      </c>
    </row>
    <row spans="1:4" r="6">
      <c s="4" r="A6" t="s">
        <v>236</v>
      </c>
      <c s="7" r="B6" t="n">
        <v>2483000</v>
      </c>
    </row>
    <row spans="1:4" r="7">
      <c s="4" r="A7" t="s">
        <v>237</v>
      </c>
    </row>
    <row spans="1:4" r="8">
      <c s="3" r="A8" t="s">
        <v>234</v>
      </c>
    </row>
    <row spans="1:4" r="9">
      <c s="4" r="A9" t="s">
        <v>235</v>
      </c>
      <c s="7" r="C9" t="n">
        <v>0</v>
      </c>
      <c s="7" r="D9" t="n">
        <v>0</v>
      </c>
    </row>
    <row spans="1:4" r="10">
      <c s="4" r="A10" t="s">
        <v>238</v>
      </c>
    </row>
    <row spans="1:4" r="11">
      <c s="3" r="A11" t="s">
        <v>234</v>
      </c>
    </row>
    <row spans="1:4" r="12">
      <c s="4" r="A12" t="s">
        <v>239</v>
      </c>
      <c s="4" r="C12" t="s">
        <v>240</v>
      </c>
    </row>
    <row spans="1:4" r="13">
      <c s="4" r="A13" t="s">
        <v>241</v>
      </c>
    </row>
    <row spans="1:4" r="14">
      <c s="3" r="A14" t="s">
        <v>234</v>
      </c>
    </row>
    <row spans="1:4" r="15">
      <c s="4" r="A15" t="s">
        <v>242</v>
      </c>
      <c s="7" r="C15" t="n">
        <v>319000</v>
      </c>
      <c s="6" r="D15" t="n">
        <v>40000</v>
      </c>
    </row>
    <row spans="1:4" r="16">
      <c s="4" r="A16" t="s">
        <v>243</v>
      </c>
    </row>
    <row spans="1:4" r="17">
      <c s="3" r="A17" t="s">
        <v>234</v>
      </c>
    </row>
    <row spans="1:4" r="18">
      <c s="4" r="A18" t="s">
        <v>242</v>
      </c>
      <c s="7" r="C18" t="n">
        <v>319000</v>
      </c>
      <c s="7" r="D18" t="n">
        <v>20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44</v>
      </c>
      <c s="2" r="B1" t="s">
        <v>2</v>
      </c>
      <c s="2" r="C1" t="s">
        <v>24</v>
      </c>
    </row>
    <row spans="1:3" r="2">
      <c s="3" r="A2" t="s">
        <v>245</v>
      </c>
    </row>
    <row spans="1:3" r="3">
      <c s="4" r="A3" t="s">
        <v>33</v>
      </c>
      <c s="7" r="B3" t="n">
        <v>1354730</v>
      </c>
      <c s="7" r="C3" t="n">
        <v>13547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3"/>
    <col customWidth="1" max="3" min="3" width="14"/>
  </cols>
  <sheetData>
    <row spans="1:3" r="1">
      <c s="1" r="A1" t="s">
        <v>246</v>
      </c>
      <c s="2" r="B1" t="s">
        <v>247</v>
      </c>
      <c s="2" r="C1" t="s">
        <v>248</v>
      </c>
    </row>
    <row spans="1:3" r="2">
      <c s="4" r="A2" t="s">
        <v>249</v>
      </c>
    </row>
    <row spans="1:3" r="3">
      <c s="3" r="A3" t="s">
        <v>250</v>
      </c>
    </row>
    <row spans="1:3" r="4">
      <c s="4" r="A4" t="s">
        <v>251</v>
      </c>
      <c s="7" r="B4" t="n">
        <v>30000000</v>
      </c>
      <c s="7" r="C4" t="n">
        <v>4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2</v>
      </c>
      <c s="2" r="B1" t="s">
        <v>253</v>
      </c>
      <c s="2" r="C1" t="s">
        <v>254</v>
      </c>
      <c s="2" r="D1" t="s">
        <v>2</v>
      </c>
    </row>
    <row spans="1:4" r="2">
      <c s="4" r="A2" t="s">
        <v>255</v>
      </c>
    </row>
    <row spans="1:4" r="3">
      <c s="3" r="A3" t="s">
        <v>256</v>
      </c>
    </row>
    <row spans="1:4" r="4">
      <c s="4" r="A4" t="s">
        <v>257</v>
      </c>
      <c s="7" r="B4" t="n">
        <v>3100000</v>
      </c>
    </row>
    <row spans="1:4" r="5">
      <c s="4" r="A5" t="s">
        <v>258</v>
      </c>
      <c s="7" r="D5" t="n">
        <v>2500000</v>
      </c>
    </row>
    <row spans="1:4" r="6">
      <c s="4" r="A6" t="s">
        <v>259</v>
      </c>
      <c s="7" r="D6" t="n">
        <v>600000</v>
      </c>
    </row>
    <row spans="1:4" r="7">
      <c s="4" r="A7" t="s">
        <v>260</v>
      </c>
    </row>
    <row spans="1:4" r="8">
      <c s="3" r="A8" t="s">
        <v>256</v>
      </c>
    </row>
    <row spans="1:4" r="9">
      <c s="4" r="A9" t="s">
        <v>257</v>
      </c>
      <c s="7" r="C9" t="n">
        <v>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8</v>
      </c>
      <c s="2" r="B1" t="s">
        <v>2</v>
      </c>
      <c s="2" r="C1" t="s">
        <v>24</v>
      </c>
    </row>
    <row spans="1:3" r="2">
      <c s="3" r="A2" t="s">
        <v>59</v>
      </c>
    </row>
    <row spans="1:3" r="3">
      <c s="4" r="A3" t="s">
        <v>60</v>
      </c>
      <c s="7" r="B3" t="n">
        <v>212000</v>
      </c>
      <c s="7" r="C3" t="n">
        <v>247000</v>
      </c>
    </row>
    <row spans="1:3" r="4">
      <c s="3" r="A4" t="s">
        <v>61</v>
      </c>
    </row>
    <row spans="1:3" r="5">
      <c s="4" r="A5" t="s">
        <v>62</v>
      </c>
      <c s="7" r="B5" t="n">
        <v>52439143</v>
      </c>
      <c s="7" r="C5" t="n">
        <v>50203945</v>
      </c>
    </row>
    <row spans="1:3" r="6">
      <c s="3" r="A6" t="s">
        <v>48</v>
      </c>
    </row>
    <row spans="1:3" r="7">
      <c s="4" r="A7" t="s">
        <v>63</v>
      </c>
      <c s="7" r="B7" t="n">
        <v>1</v>
      </c>
      <c s="7" r="C7" t="n">
        <v>1</v>
      </c>
    </row>
    <row spans="1:3" r="8">
      <c s="4" r="A8" t="s">
        <v>64</v>
      </c>
      <c s="6" r="B8" t="n">
        <v>24000000</v>
      </c>
      <c s="6" r="C8" t="n">
        <v>24000000</v>
      </c>
    </row>
    <row spans="1:3" r="9">
      <c s="4" r="A9" t="s">
        <v>65</v>
      </c>
      <c s="6" r="B9" t="n">
        <v>10300000</v>
      </c>
      <c s="6" r="C9" t="n">
        <v>10300000</v>
      </c>
    </row>
    <row spans="1:3" r="10">
      <c s="4" r="A10" t="s">
        <v>66</v>
      </c>
      <c s="6" r="B10" t="n">
        <v>1641639</v>
      </c>
      <c s="6" r="C10" t="n">
        <v>1663314</v>
      </c>
    </row>
    <row spans="1:3" r="11">
      <c s="4" r="A11" t="s">
        <v>67</v>
      </c>
      <c s="7" r="B11" t="n">
        <v>6929668</v>
      </c>
      <c s="7" r="C11" t="n">
        <v>5711175</v>
      </c>
    </row>
    <row spans="1:3" r="12">
      <c s="4" r="A12" t="s">
        <v>68</v>
      </c>
      <c s="7" r="B12" t="n">
        <v>108181</v>
      </c>
      <c s="7" r="C12" t="n">
        <v>135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4" r="A3" t="s">
        <v>72</v>
      </c>
      <c s="7" r="B3" t="n">
        <v>34906668</v>
      </c>
      <c s="7" r="C3" t="n">
        <v>50163448</v>
      </c>
      <c s="7" r="D3" t="n">
        <v>71218680</v>
      </c>
      <c s="7" r="E3" t="n">
        <v>101811693</v>
      </c>
    </row>
    <row spans="1:5" r="4">
      <c s="4" r="A4" t="s">
        <v>73</v>
      </c>
      <c s="6" r="B4" t="n">
        <v>30909074</v>
      </c>
      <c s="6" r="C4" t="n">
        <v>41747379</v>
      </c>
      <c s="6" r="D4" t="n">
        <v>62502910</v>
      </c>
      <c s="6" r="E4" t="n">
        <v>84454005</v>
      </c>
    </row>
    <row spans="1:5" r="5">
      <c s="4" r="A5" t="s">
        <v>74</v>
      </c>
      <c s="6" r="B5" t="n">
        <v>3997594</v>
      </c>
      <c s="6" r="C5" t="n">
        <v>8416069</v>
      </c>
      <c s="6" r="D5" t="n">
        <v>8715770</v>
      </c>
      <c s="6" r="E5" t="n">
        <v>17357688</v>
      </c>
    </row>
    <row spans="1:5" r="6">
      <c s="4" r="A6" t="s">
        <v>75</v>
      </c>
      <c s="6" r="B6" t="n">
        <v>5654659</v>
      </c>
      <c s="6" r="C6" t="n">
        <v>5720992</v>
      </c>
      <c s="6" r="D6" t="n">
        <v>11226561</v>
      </c>
      <c s="6" r="E6" t="n">
        <v>11091681</v>
      </c>
    </row>
    <row spans="1:5" r="7">
      <c s="4" r="A7" t="s">
        <v>76</v>
      </c>
      <c s="6" r="B7" t="n">
        <v>75000</v>
      </c>
      <c s="6" r="C7" t="n">
        <v>4770</v>
      </c>
      <c s="6" r="D7" t="n">
        <v>75057</v>
      </c>
      <c s="6" r="E7" t="n">
        <v>445046</v>
      </c>
    </row>
    <row spans="1:5" r="8">
      <c s="4" r="A8" t="s">
        <v>77</v>
      </c>
      <c s="6" r="B8" t="n">
        <v>0</v>
      </c>
      <c s="6" r="C8" t="n">
        <v>-480000</v>
      </c>
      <c s="6" r="D8" t="n">
        <v>0</v>
      </c>
      <c s="6" r="E8" t="n">
        <v>-480000</v>
      </c>
    </row>
    <row spans="1:5" r="9">
      <c s="4" r="A9" t="s">
        <v>78</v>
      </c>
      <c s="6" r="B9" t="n">
        <v>-1732065</v>
      </c>
      <c s="6" r="C9" t="n">
        <v>3170307</v>
      </c>
      <c s="6" r="D9" t="n">
        <v>-2585848</v>
      </c>
      <c s="6" r="E9" t="n">
        <v>6300961</v>
      </c>
    </row>
    <row spans="1:5" r="10">
      <c s="3" r="A10" t="s">
        <v>79</v>
      </c>
    </row>
    <row spans="1:5" r="11">
      <c s="4" r="A11" t="s">
        <v>80</v>
      </c>
      <c s="6" r="B11" t="n">
        <v>268143</v>
      </c>
      <c s="6" r="C11" t="n">
        <v>320842</v>
      </c>
      <c s="6" r="D11" t="n">
        <v>549439</v>
      </c>
      <c s="6" r="E11" t="n">
        <v>698495</v>
      </c>
    </row>
    <row spans="1:5" r="12">
      <c s="4" r="A12" t="s">
        <v>81</v>
      </c>
      <c s="6" r="B12" t="n">
        <v>98187</v>
      </c>
      <c s="6" r="C12" t="n">
        <v>-183337</v>
      </c>
      <c s="6" r="D12" t="n">
        <v>391840</v>
      </c>
      <c s="6" r="E12" t="n">
        <v>-13917</v>
      </c>
    </row>
    <row spans="1:5" r="13">
      <c s="4" r="A13" t="s">
        <v>82</v>
      </c>
      <c s="6" r="B13" t="n">
        <v>0</v>
      </c>
      <c s="6" r="C13" t="n">
        <v>0</v>
      </c>
      <c s="6" r="D13" t="n">
        <v>0</v>
      </c>
      <c s="6" r="E13" t="n">
        <v>-2483333</v>
      </c>
    </row>
    <row spans="1:5" r="14">
      <c s="4" r="A14" t="s">
        <v>83</v>
      </c>
      <c s="6" r="B14" t="n">
        <v>0</v>
      </c>
      <c s="6" r="C14" t="n">
        <v>-134483</v>
      </c>
      <c s="6" r="D14" t="n">
        <v>0</v>
      </c>
      <c s="6" r="E14" t="n">
        <v>-137308</v>
      </c>
    </row>
    <row spans="1:5" r="15">
      <c s="4" r="A15" t="s">
        <v>84</v>
      </c>
      <c s="6" r="B15" t="n">
        <v>-2098395</v>
      </c>
      <c s="6" r="C15" t="n">
        <v>3167285</v>
      </c>
      <c s="6" r="D15" t="n">
        <v>-3527127</v>
      </c>
      <c s="6" r="E15" t="n">
        <v>8237024</v>
      </c>
    </row>
    <row spans="1:5" r="16">
      <c s="4" r="A16" t="s">
        <v>85</v>
      </c>
      <c s="6" r="B16" t="n">
        <v>-515000</v>
      </c>
      <c s="6" r="C16" t="n">
        <v>712000</v>
      </c>
      <c s="6" r="D16" t="n">
        <v>-577000</v>
      </c>
      <c s="6" r="E16" t="n">
        <v>2144000</v>
      </c>
    </row>
    <row spans="1:5" r="17">
      <c s="4" r="A17" t="s">
        <v>86</v>
      </c>
      <c s="6" r="B17" t="n">
        <v>-1583395</v>
      </c>
      <c s="6" r="C17" t="n">
        <v>2455285</v>
      </c>
      <c s="6" r="D17" t="n">
        <v>-2950127</v>
      </c>
      <c s="6" r="E17" t="n">
        <v>6093024</v>
      </c>
    </row>
    <row spans="1:5" r="18">
      <c s="4" r="A18" t="s">
        <v>87</v>
      </c>
      <c s="6" r="B18" t="n">
        <v>-99334</v>
      </c>
      <c s="6" r="C18" t="n">
        <v>0</v>
      </c>
      <c s="6" r="D18" t="n">
        <v>-99334</v>
      </c>
      <c s="6" r="E18" t="n">
        <v>0</v>
      </c>
    </row>
    <row spans="1:5" r="19">
      <c s="4" r="A19" t="s">
        <v>88</v>
      </c>
      <c s="7" r="B19" t="n">
        <v>-1682729</v>
      </c>
      <c s="7" r="C19" t="n">
        <v>2455285</v>
      </c>
      <c s="7" r="D19" t="n">
        <v>-3049461</v>
      </c>
      <c s="7" r="E19" t="n">
        <v>6093024</v>
      </c>
    </row>
    <row spans="1:5" r="20">
      <c s="4" r="A20" t="s">
        <v>89</v>
      </c>
      <c s="8" r="B20" t="n">
        <v>-0.18</v>
      </c>
      <c s="8" r="C20" t="n">
        <v>0.28</v>
      </c>
      <c s="8" r="D20" t="n">
        <v>-0.34</v>
      </c>
      <c s="8" r="E20" t="n">
        <v>0.7</v>
      </c>
    </row>
    <row spans="1:5" r="21">
      <c s="4" r="A21" t="s">
        <v>90</v>
      </c>
      <c s="9" r="B21" t="n">
        <v>-0.18</v>
      </c>
      <c s="9" r="C21" t="n">
        <v>0.28</v>
      </c>
      <c s="9" r="D21" t="n">
        <v>-0.34</v>
      </c>
      <c s="9" r="E21" t="n">
        <v>0.7</v>
      </c>
    </row>
    <row spans="1:5" r="22">
      <c s="4" r="A22" t="s">
        <v>91</v>
      </c>
      <c s="9" r="B22" t="n">
        <v>-0.01</v>
      </c>
      <c s="6" r="C22" t="n">
        <v>0</v>
      </c>
      <c s="9" r="D22" t="n">
        <v>-0.01</v>
      </c>
      <c s="6" r="E22" t="n">
        <v>0</v>
      </c>
    </row>
    <row spans="1:5" r="23">
      <c s="4" r="A23" t="s">
        <v>92</v>
      </c>
      <c s="8" r="B23" t="n">
        <v>-0.01</v>
      </c>
      <c s="7" r="C23" t="n">
        <v>0</v>
      </c>
      <c s="8" r="D23" t="n">
        <v>-0.01</v>
      </c>
      <c s="7" r="E23" t="n">
        <v>0</v>
      </c>
    </row>
    <row spans="1:5" r="24">
      <c s="3" r="A24" t="s">
        <v>93</v>
      </c>
    </row>
    <row spans="1:5" r="25">
      <c s="4" r="A25" t="s">
        <v>94</v>
      </c>
      <c s="6" r="B25" t="n">
        <v>8638584</v>
      </c>
      <c s="6" r="C25" t="n">
        <v>8722473</v>
      </c>
      <c s="6" r="D25" t="n">
        <v>8636574</v>
      </c>
      <c s="6" r="E25" t="n">
        <v>8718501</v>
      </c>
    </row>
    <row spans="1:5" r="26">
      <c s="4" r="A26" t="s">
        <v>95</v>
      </c>
      <c s="6" r="B26" t="n">
        <v>0</v>
      </c>
      <c s="6" r="C26" t="n">
        <v>12502</v>
      </c>
      <c s="6" r="D26" t="n">
        <v>0</v>
      </c>
      <c s="6" r="E26" t="n">
        <v>16745</v>
      </c>
    </row>
    <row spans="1:5" r="27">
      <c s="4" r="A27" t="s">
        <v>96</v>
      </c>
      <c s="6" r="B27" t="n">
        <v>8638584</v>
      </c>
      <c s="6" r="C27" t="n">
        <v>8734975</v>
      </c>
      <c s="6" r="D27" t="n">
        <v>8636574</v>
      </c>
      <c s="6" r="E27" t="n">
        <v>87352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1</v>
      </c>
    </row>
    <row spans="1:3" r="3">
      <c s="3" r="A3" t="s">
        <v>98</v>
      </c>
    </row>
    <row spans="1:3" r="4">
      <c s="4" r="A4" t="s">
        <v>88</v>
      </c>
      <c s="7" r="B4" t="n">
        <v>-3049461</v>
      </c>
      <c s="7" r="C4" t="n">
        <v>6093024</v>
      </c>
    </row>
    <row spans="1:3" r="5">
      <c s="4" r="A5" t="s">
        <v>99</v>
      </c>
      <c s="6" r="B5" t="n">
        <v>-99334</v>
      </c>
      <c s="6" r="C5" t="n">
        <v>0</v>
      </c>
    </row>
    <row spans="1:3" r="6">
      <c s="3" r="A6" t="s">
        <v>100</v>
      </c>
    </row>
    <row spans="1:3" r="7">
      <c s="4" r="A7" t="s">
        <v>101</v>
      </c>
      <c s="6" r="B7" t="n">
        <v>2279954</v>
      </c>
      <c s="6" r="C7" t="n">
        <v>2387856</v>
      </c>
    </row>
    <row spans="1:3" r="8">
      <c s="4" r="A8" t="s">
        <v>102</v>
      </c>
      <c s="6" r="B8" t="n">
        <v>1229892</v>
      </c>
      <c s="6" r="C8" t="n">
        <v>1138740</v>
      </c>
    </row>
    <row spans="1:3" r="9">
      <c s="4" r="A9" t="s">
        <v>103</v>
      </c>
      <c s="6" r="B9" t="n">
        <v>27734</v>
      </c>
      <c s="6" r="C9" t="n">
        <v>41847</v>
      </c>
    </row>
    <row spans="1:3" r="10">
      <c s="4" r="A10" t="s">
        <v>45</v>
      </c>
      <c s="6" r="B10" t="n">
        <v>1621686</v>
      </c>
      <c s="6" r="C10" t="n">
        <v>412062</v>
      </c>
    </row>
    <row spans="1:3" r="11">
      <c s="4" r="A11" t="s">
        <v>82</v>
      </c>
      <c s="6" r="B11" t="n">
        <v>0</v>
      </c>
      <c s="6" r="C11" t="n">
        <v>-2483333</v>
      </c>
    </row>
    <row spans="1:3" r="12">
      <c s="4" r="A12" t="s">
        <v>104</v>
      </c>
      <c s="6" r="B12" t="n">
        <v>-27043</v>
      </c>
      <c s="6" r="C12" t="n">
        <v>-837568</v>
      </c>
    </row>
    <row spans="1:3" r="13">
      <c s="4" r="A13" t="s">
        <v>105</v>
      </c>
      <c s="6" r="B13" t="n">
        <v>228126</v>
      </c>
      <c s="6" r="C13" t="n">
        <v>452103</v>
      </c>
    </row>
    <row spans="1:3" r="14">
      <c s="4" r="A14" t="s">
        <v>106</v>
      </c>
      <c s="6" r="B14" t="n">
        <v>-45429</v>
      </c>
      <c s="6" r="C14" t="n">
        <v>-12000</v>
      </c>
    </row>
    <row spans="1:3" r="15">
      <c s="4" r="A15" t="s">
        <v>107</v>
      </c>
      <c s="6" r="B15" t="n">
        <v>1502</v>
      </c>
      <c s="6" r="C15" t="n">
        <v>540152</v>
      </c>
    </row>
    <row spans="1:3" r="16">
      <c s="4" r="A16" t="s">
        <v>108</v>
      </c>
      <c s="6" r="B16" t="n">
        <v>391839</v>
      </c>
      <c s="6" r="C16" t="n">
        <v>-13917</v>
      </c>
    </row>
    <row spans="1:3" r="17">
      <c s="4" r="A17" t="s">
        <v>109</v>
      </c>
      <c s="6" r="B17" t="n">
        <v>21458</v>
      </c>
      <c s="6" r="C17" t="n">
        <v>18868</v>
      </c>
    </row>
    <row spans="1:3" r="18">
      <c s="4" r="A18" t="s">
        <v>110</v>
      </c>
      <c s="6" r="B18" t="n">
        <v>330000</v>
      </c>
      <c s="6" r="C18" t="n">
        <v>118762</v>
      </c>
    </row>
    <row spans="1:3" r="19">
      <c s="4" r="A19" t="s">
        <v>111</v>
      </c>
      <c s="6" r="B19" t="n">
        <v>189257</v>
      </c>
      <c s="6" r="C19" t="n">
        <v>273369</v>
      </c>
    </row>
    <row spans="1:3" r="20">
      <c s="3" r="A20" t="s">
        <v>112</v>
      </c>
    </row>
    <row spans="1:3" r="21">
      <c s="4" r="A21" t="s">
        <v>113</v>
      </c>
      <c s="6" r="B21" t="n">
        <v>-836548</v>
      </c>
      <c s="6" r="C21" t="n">
        <v>4301148</v>
      </c>
    </row>
    <row spans="1:3" r="22">
      <c s="4" r="A22" t="s">
        <v>114</v>
      </c>
      <c s="6" r="B22" t="n">
        <v>4046907</v>
      </c>
      <c s="6" r="C22" t="n">
        <v>-711559</v>
      </c>
    </row>
    <row spans="1:3" r="23">
      <c s="4" r="A23" t="s">
        <v>115</v>
      </c>
      <c s="6" r="B23" t="n">
        <v>-369588</v>
      </c>
      <c s="6" r="C23" t="n">
        <v>273891</v>
      </c>
    </row>
    <row spans="1:3" r="24">
      <c s="4" r="A24" t="s">
        <v>38</v>
      </c>
      <c s="6" r="B24" t="n">
        <v>2224755</v>
      </c>
      <c s="6" r="C24" t="n">
        <v>-9391189</v>
      </c>
    </row>
    <row spans="1:3" r="25">
      <c s="4" r="A25" t="s">
        <v>39</v>
      </c>
      <c s="6" r="B25" t="n">
        <v>-3064961</v>
      </c>
      <c s="6" r="C25" t="n">
        <v>-979410</v>
      </c>
    </row>
    <row spans="1:3" r="26">
      <c s="4" r="A26" t="s">
        <v>116</v>
      </c>
      <c s="6" r="B26" t="n">
        <v>-3081713</v>
      </c>
      <c s="6" r="C26" t="n">
        <v>-334748</v>
      </c>
    </row>
    <row spans="1:3" r="27">
      <c s="4" r="A27" t="s">
        <v>117</v>
      </c>
      <c s="6" r="B27" t="n">
        <v>2217701</v>
      </c>
      <c s="6" r="C27" t="n">
        <v>1288098</v>
      </c>
    </row>
    <row spans="1:3" r="28">
      <c s="4" r="A28" t="s">
        <v>118</v>
      </c>
      <c s="6" r="B28" t="n">
        <v>-538886</v>
      </c>
      <c s="6" r="C28" t="n">
        <v>-420204</v>
      </c>
    </row>
    <row spans="1:3" r="29">
      <c s="4" r="A29" t="s">
        <v>119</v>
      </c>
      <c s="6" r="B29" t="n">
        <v>1678815</v>
      </c>
      <c s="6" r="C29" t="n">
        <v>867894</v>
      </c>
    </row>
    <row spans="1:3" r="30">
      <c s="3" r="A30" t="s">
        <v>120</v>
      </c>
    </row>
    <row spans="1:3" r="31">
      <c s="4" r="A31" t="s">
        <v>121</v>
      </c>
      <c s="6" r="B31" t="n">
        <v>-1740548</v>
      </c>
      <c s="6" r="C31" t="n">
        <v>-2796329</v>
      </c>
    </row>
    <row spans="1:3" r="32">
      <c s="4" r="A32" t="s">
        <v>122</v>
      </c>
      <c s="6" r="B32" t="n">
        <v>100363</v>
      </c>
      <c s="6" r="C32" t="n">
        <v>12000</v>
      </c>
    </row>
    <row spans="1:3" r="33">
      <c s="4" r="A33" t="s">
        <v>123</v>
      </c>
      <c s="6" r="B33" t="n">
        <v>1502283</v>
      </c>
      <c s="6" r="C33" t="n">
        <v>0</v>
      </c>
    </row>
    <row spans="1:3" r="34">
      <c s="4" r="A34" t="s">
        <v>124</v>
      </c>
      <c s="6" r="B34" t="n">
        <v>-137902</v>
      </c>
      <c s="6" r="C34" t="n">
        <v>-2784329</v>
      </c>
    </row>
    <row spans="1:3" r="35">
      <c s="3" r="A35" t="s">
        <v>125</v>
      </c>
    </row>
    <row spans="1:3" r="36">
      <c s="4" r="A36" t="s">
        <v>126</v>
      </c>
      <c s="6" r="B36" t="n">
        <v>2743702</v>
      </c>
      <c s="6" r="C36" t="n">
        <v>4546401</v>
      </c>
    </row>
    <row spans="1:3" r="37">
      <c s="4" r="A37" t="s">
        <v>127</v>
      </c>
      <c s="6" r="B37" t="n">
        <v>-2239218</v>
      </c>
      <c s="6" r="C37" t="n">
        <v>-2433619</v>
      </c>
    </row>
    <row spans="1:3" r="38">
      <c s="4" r="A38" t="s">
        <v>128</v>
      </c>
      <c s="6" r="B38" t="n">
        <v>-32736</v>
      </c>
      <c s="6" r="C38" t="n">
        <v>0</v>
      </c>
    </row>
    <row spans="1:3" r="39">
      <c s="4" r="A39" t="s">
        <v>129</v>
      </c>
      <c s="6" r="B39" t="n">
        <v>0</v>
      </c>
      <c s="6" r="C39" t="n">
        <v>8302</v>
      </c>
    </row>
    <row spans="1:3" r="40">
      <c s="4" r="A40" t="s">
        <v>130</v>
      </c>
      <c s="6" r="B40" t="n">
        <v>-253889</v>
      </c>
      <c s="6" r="C40" t="n">
        <v>0</v>
      </c>
    </row>
    <row spans="1:3" r="41">
      <c s="4" r="A41" t="s">
        <v>131</v>
      </c>
      <c s="6" r="B41" t="n">
        <v>217859</v>
      </c>
      <c s="6" r="C41" t="n">
        <v>2121084</v>
      </c>
    </row>
    <row spans="1:3" r="42">
      <c s="4" r="A42" t="s">
        <v>132</v>
      </c>
      <c s="6" r="B42" t="n">
        <v>1758772</v>
      </c>
      <c s="6" r="C42" t="n">
        <v>204649</v>
      </c>
    </row>
    <row spans="1:3" r="43">
      <c s="4" r="A43" t="s">
        <v>133</v>
      </c>
      <c s="6" r="B43" t="n">
        <v>391424</v>
      </c>
      <c s="6" r="C43" t="n">
        <v>26623</v>
      </c>
    </row>
    <row spans="1:3" r="44">
      <c s="4" r="A44" t="s">
        <v>134</v>
      </c>
      <c s="6" r="B44" t="n">
        <v>2150196</v>
      </c>
      <c s="6" r="C44" t="n">
        <v>231272</v>
      </c>
    </row>
    <row spans="1:3" r="45">
      <c s="4" r="A45" t="s">
        <v>135</v>
      </c>
      <c s="6" r="B45" t="n">
        <v>497722</v>
      </c>
      <c s="6" r="C45" t="n">
        <v>619590</v>
      </c>
    </row>
    <row spans="1:3" r="46">
      <c s="4" r="A46" t="s">
        <v>136</v>
      </c>
      <c s="7" r="B46" t="n">
        <v>875015</v>
      </c>
      <c s="7" r="C46" t="n">
        <v>2023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5</v>
      </c>
      <c s="2" r="B1" t="s">
        <v>1</v>
      </c>
    </row>
    <row spans="1:2" r="2">
      <c s="2" r="B2" t="s">
        <v>2</v>
      </c>
    </row>
    <row spans="1:2" r="3">
      <c s="3" r="A3" t="s">
        <v>146</v>
      </c>
    </row>
    <row spans="1:2" r="4">
      <c s="4" r="A4" t="s">
        <v>114</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ADOPTED ACCOUNTING STA</vt:lpstr>
      <vt:lpstr>INVENTORIES</vt:lpstr>
      <vt:lpstr>INTANGIBLE ASSETS AND DEFERRED </vt:lpstr>
      <vt:lpstr>STOCK OPTIONS AND RESTRICTED ST</vt:lpstr>
      <vt:lpstr>INCOME TAXES</vt:lpstr>
      <vt:lpstr>SEGMENT INFORMATION</vt:lpstr>
      <vt:lpstr>FAIR VALUE OF FINANCIAL INSTRUM</vt:lpstr>
      <vt:lpstr>FINANCING ARRANGEMENT FINANCING</vt:lpstr>
      <vt:lpstr>CONTINGENCIES</vt:lpstr>
      <vt:lpstr>BASIS OF PRESENTATION (Policies</vt:lpstr>
      <vt:lpstr>INVENTORIES (Tables)</vt:lpstr>
      <vt:lpstr>SEGMENT INFORMATION (Tables)</vt:lpstr>
      <vt:lpstr>INVENTORIES (Details)</vt:lpstr>
      <vt:lpstr>INTANGIBLE ASSETS AND DEFERRE20</vt:lpstr>
      <vt:lpstr>STOCK OPTIONS AND RESTRICTED 21</vt:lpstr>
      <vt:lpstr>INCOME TAXES Income Taxes (Deta</vt:lpstr>
      <vt:lpstr>SEGMENT INFORMATION (Details)</vt:lpstr>
      <vt:lpstr>FAIR VALUE OF FINANCIAL INSTR24</vt:lpstr>
      <vt:lpstr>ACQUISITION (Narrative) (Detail</vt:lpstr>
      <vt:lpstr>FINANCING ARRANGEMENT (Details)</vt:lpstr>
      <vt:lpstr>CONTINGENCIES Commitments and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51:44Z</dcterms:created>
  <dcterms:modified xmlns:dcterms="http://purl.org/dc/terms/" xmlns:xsi="http://www.w3.org/2001/XMLSchema-instance" xsi:type="dcterms:W3CDTF">2016-08-09T13:51:44Z</dcterms:modified>
  <dc:title xmlns:dc="http://purl.org/dc/elements/1.1/">Untitled</dc:title>
  <dc:description xmlns:dc="http://purl.org/dc/elements/1.1/"/>
  <dc:subject xmlns:dc="http://purl.org/dc/elements/1.1/"/>
  <cp:keywords/>
  <cp:category/>
</cp:coreProperties>
</file>